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Note 1 - ORGANIZATION AND PRINC" sheetId="7" r:id="rId7"/>
    <s:sheet name="Note 2 - BASIS OF PRESENTATION " sheetId="8" r:id="rId8"/>
    <s:sheet name="Note 3 - SUMMARY OF SIGNIFICANT" sheetId="9" r:id="rId9"/>
    <s:sheet name="Note 4 - LICENSING AGREEMENT" sheetId="10" r:id="rId10"/>
    <s:sheet name="Note 5. PROPERTY AND EQUIPMENT" sheetId="11" r:id="rId11"/>
    <s:sheet name="Note 6 - INTANGIBLE ASSETS" sheetId="12" r:id="rId12"/>
    <s:sheet name="Note 7 - RELATED PARTY TRANSACT" sheetId="13" r:id="rId13"/>
    <s:sheet name="Note 8 - INCOME TAXES" sheetId="14" r:id="rId14"/>
    <s:sheet name="Note 9 - STOCKHOLDERS' EQUITY" sheetId="15" r:id="rId15"/>
    <s:sheet name="Note 3 - Summary of Significa16" sheetId="16" r:id="rId16"/>
    <s:sheet name="Note 5 - PROPERTY AND EQUIPMENT" sheetId="17" r:id="rId17"/>
    <s:sheet name="Note 6 - Intangible Assets_ Sch" sheetId="18" r:id="rId18"/>
    <s:sheet name="Note 7 - Related Party Transa19" sheetId="19" r:id="rId19"/>
    <s:sheet name="Note 8 - INCOME TAXES (Tables)" sheetId="20" r:id="rId20"/>
    <s:sheet name="Note 5 - PROPERTY AND EQUIPME21" sheetId="21" r:id="rId21"/>
    <s:sheet name="Note 6 - INTANGIBLE ASSETS (Det" sheetId="22" r:id="rId22"/>
    <s:sheet name="Note 6 - INTANGIBLE ASSETS (D23" sheetId="23" r:id="rId23"/>
    <s:sheet name="Note 7 - RELATED PARTY TRANSA24" sheetId="24" r:id="rId24"/>
    <s:sheet name="Note 8 - INCOME TAXES (Details)" sheetId="25" r:id="rId25"/>
    <s:sheet name="Note 8 - INCOME TAXES (Details " sheetId="26" r:id="rId26"/>
    <s:sheet name="Note 8 - INCOME TAXES (Detail27" sheetId="27" r:id="rId27"/>
    <s:sheet name="Note 8 - INCOME TAXES (Detail28" sheetId="28" r:id="rId28"/>
    <s:sheet name="Note 5 - PROPERTY AND EQUIPME29" sheetId="29" r:id="rId29"/>
  </s:sheets>
  <s:definedNames/>
  <s:calcPr calcId="124519" calcMode="auto" fullCalcOnLoad="1"/>
</s:workbook>
</file>

<file path=xl/sharedStrings.xml><?xml version="1.0" encoding="utf-8"?>
<sst xmlns="http://schemas.openxmlformats.org/spreadsheetml/2006/main" uniqueCount="249">
  <si>
    <t>Document and Entity Information - USD ($)</t>
  </si>
  <si>
    <t>12 Months Ended</t>
  </si>
  <si>
    <t>Mar. 31, 2016</t>
  </si>
  <si>
    <t>Jun. 10, 2016</t>
  </si>
  <si>
    <t>Sep. 30, 2015</t>
  </si>
  <si>
    <t>Document and Entity Information:</t>
  </si>
  <si>
    <t>Entity Registrant Name</t>
  </si>
  <si>
    <t>Nemaura Medical Inc.</t>
  </si>
  <si>
    <t>Document Type</t>
  </si>
  <si>
    <t>10-K</t>
  </si>
  <si>
    <t>Document Period End Date</t>
  </si>
  <si>
    <t>Mar. 31,
		2016</t>
  </si>
  <si>
    <t>Amendment Flag</t>
  </si>
  <si>
    <t>false</t>
  </si>
  <si>
    <t>Entity Central Index Key</t>
  </si>
  <si>
    <t>Current Fiscal Year End Date</t>
  </si>
  <si>
    <t>--03-31</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Document Fiscal Period Focus</t>
  </si>
  <si>
    <t>FY</t>
  </si>
  <si>
    <t>CONSOLIDATED BALANCE SHEETS - USD ($)</t>
  </si>
  <si>
    <t>Mar. 31, 2015</t>
  </si>
  <si>
    <t>Assets, Current</t>
  </si>
  <si>
    <t>Cash</t>
  </si>
  <si>
    <t>Prepaid expenses and other receivables</t>
  </si>
  <si>
    <t>Prepayment to related party</t>
  </si>
  <si>
    <t>Total Current Assets</t>
  </si>
  <si>
    <t>Other Assets</t>
  </si>
  <si>
    <t>Property and equipment, net</t>
  </si>
  <si>
    <t>Intangible assets, net of accumulated amortization</t>
  </si>
  <si>
    <t>Restricted Cash</t>
  </si>
  <si>
    <t>Assets, Noncurrent</t>
  </si>
  <si>
    <t>Assets</t>
  </si>
  <si>
    <t>Liabilities, Current</t>
  </si>
  <si>
    <t>Accounts Payable</t>
  </si>
  <si>
    <t>Liabilities due to related party</t>
  </si>
  <si>
    <t>Other Liabilities and accrued expenses</t>
  </si>
  <si>
    <t>Total current liabilities</t>
  </si>
  <si>
    <t>Liabilities, Noncurrent</t>
  </si>
  <si>
    <t>Accrued expenses, net of current portion</t>
  </si>
  <si>
    <t>Deferred Revenue</t>
  </si>
  <si>
    <t>Total liabilities</t>
  </si>
  <si>
    <t>Commitments and contingencies:</t>
  </si>
  <si>
    <t xml:space="preserve"> </t>
  </si>
  <si>
    <t>STOCKHOLDERS' EQUITY (DEFICIT)</t>
  </si>
  <si>
    <t>Common stock, $0.001 par value, 420,000,000 shares authorized and 205,000,000 shares issued and outstanding (200,000,000 at March 31, 2015)</t>
  </si>
  <si>
    <t>Additional paid in capital</t>
  </si>
  <si>
    <t>Accumulated deficit</t>
  </si>
  <si>
    <t>Accumulated other comprehensive income</t>
  </si>
  <si>
    <t>Total stockholders' equity/ (defici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INCOME/(LOSS) - USD ($)</t>
  </si>
  <si>
    <t>Revenues</t>
  </si>
  <si>
    <t>Total revenues</t>
  </si>
  <si>
    <t>Operating Expenses</t>
  </si>
  <si>
    <t>Research and development</t>
  </si>
  <si>
    <t>General and administrative</t>
  </si>
  <si>
    <t>Total operating expenses</t>
  </si>
  <si>
    <t>(Loss) from operations</t>
  </si>
  <si>
    <t>Net Loss</t>
  </si>
  <si>
    <t>Other comprehensive income/ (loss)</t>
  </si>
  <si>
    <t>Foreign Currency Transaction Adjustment</t>
  </si>
  <si>
    <t>Comprehensive loss</t>
  </si>
  <si>
    <t>Loss per share</t>
  </si>
  <si>
    <t>Basic and diluted</t>
  </si>
  <si>
    <t>Weighted Average Number of Shares Outstanding</t>
  </si>
  <si>
    <t>CONSOLIDATED STATEMENTS OF CHANGES IN STOCKHOLDERS' EQUITY (DEFICIT) - USD ($)</t>
  </si>
  <si>
    <t>Share capital</t>
  </si>
  <si>
    <t>Additional Paid-In Capital</t>
  </si>
  <si>
    <t>Accumulated Deficit</t>
  </si>
  <si>
    <t>Accumulated Other Comprehensive Income / Loss</t>
  </si>
  <si>
    <t>Total</t>
  </si>
  <si>
    <t>Beginning Balance, Amount at Mar. 31, 2014</t>
  </si>
  <si>
    <t>Net loss</t>
  </si>
  <si>
    <t>Other comprehensive income - foreign currency translation gain (loss)</t>
  </si>
  <si>
    <t>Ending Balance, Amount at Mar. 31, 2015</t>
  </si>
  <si>
    <t>Common stock issued for cash, net of offering costs</t>
  </si>
  <si>
    <t>Ending Balance, Amount at Mar. 31, 2016</t>
  </si>
  <si>
    <t>CONSOLIDATED STATEMENTS OF CASH FLOWS - USD ($)</t>
  </si>
  <si>
    <t>Net Cash Provided by (Used in) Operating Activities</t>
  </si>
  <si>
    <t>Net (loss)</t>
  </si>
  <si>
    <t>Adjustments to reconcile net loss to net cash used in operating activities:</t>
  </si>
  <si>
    <t>Depreciation and Amortization</t>
  </si>
  <si>
    <t>Changes in assets and liabilities:</t>
  </si>
  <si>
    <t>Prepayment to related party for clinical trials</t>
  </si>
  <si>
    <t>Accounts payable</t>
  </si>
  <si>
    <t>Accrued expenses</t>
  </si>
  <si>
    <t>Net cash (used in) provided by in operating activities</t>
  </si>
  <si>
    <t>Cash Flows from Investing Activities:</t>
  </si>
  <si>
    <t>Decrease in restricted cash</t>
  </si>
  <si>
    <t>Purchase of intangible assets</t>
  </si>
  <si>
    <t>Purchase of property and equipment</t>
  </si>
  <si>
    <t>Net cash Provided by used in investing Activities</t>
  </si>
  <si>
    <t>Cash Flows From Financing Activities:</t>
  </si>
  <si>
    <t>Net proceeds from issuance of common stock</t>
  </si>
  <si>
    <t>Net advances from related party</t>
  </si>
  <si>
    <t>Net cash provided by financing activities</t>
  </si>
  <si>
    <t>Net increase/(decrease) in cash</t>
  </si>
  <si>
    <t>Effect of exchange rate changes on cash</t>
  </si>
  <si>
    <t>Cash at beginning of period</t>
  </si>
  <si>
    <t>Cash at end of period</t>
  </si>
  <si>
    <t>Note 1 - ORGANIZATION AND PRINCIPAL ACTIVITIES</t>
  </si>
  <si>
    <t>Disclosure Text Block [Abstract]</t>
  </si>
  <si>
    <t>Note 1 - Organization and Principal Activities</t>
  </si>
  <si>
    <t>Nemaura Medical Inc. (Nemaura
or the Company), through its operating subsidiaries, performs medical device research and manufacturing of a continuous
glucose monitoring system (CGM), named sugarBEAT. The sugarBEAT device is a non-invasive, wireless device for use
by persons with Type I and Type II diabetes, and may also be used to screen pre-diabetic patients. The sugarBEAT device extracts
analytes, such as glucose, to the surface of the skin in a non-invasive manner where it is measured using unique sensors and interpreted
using a unique algorithm. Nemaura is a Nevada holding company organized
in 2013. Nemaura owns one hundred percent (100%) of Region Green Limited, a British Virgin Islands corporation formed (RGL)
on December 12, 2013. Region Green Limited owns one hundred percent (100%) of the stock in Dermal Diagnostic (Holdings) Limited,
an England and Wales corporation (DDHL) formed on December 11, 2013, which in turn owns one hundred percent (100%)
of Dermal Diagnostics Limited, an England and Wales corporation formed on January 20, 2009 (DDL), and one hundred
percent (100%) of Trial Clinic Limited, an England and Wales corporation formed on January 12, 2011 (TCL). DDL is a diagnostic medical device company
headquartered in Loughborough, Leicestershire, England, and is engaged in the discovery, development and commercialization of diagnostic
medical devices. The Companys initial focus has been on the development of the sugarBEAT device, which consists of a disposable
patch containing a sensor, and a non-disposable miniature electronic watch with a re-chargeable power source, which is designed
to enable trending or tracking of blood glucose levels. The following diagram illustrates Nemauras
corporate and shareholder structure as of March 31, 2016: [Image
omitted]</t>
  </si>
  <si>
    <t>Note 2 - BASIS OF PRESENTATION AND MANAGEMENT'S PLANS</t>
  </si>
  <si>
    <t>Note 2 -- Basis of Presentation and Management's Plans</t>
  </si>
  <si>
    <t xml:space="preserve"> (a) Basis of presentation The accompanying consolidated financial statements include the
accounts of the Company and the Companys subsidiaries, DDL, TCL, DDHL and RGL. The consolidated financial statements are
prepared in accordance with accounting principles generally accepted in the United States of America, and all significant intercompany
balances and transactions have been eliminated on consolidation. The functional currency for the majority
of the Companys operations is the Great Britain Pound Sterling (GBP), and the reporting currency is the US
Dollar.</t>
  </si>
  <si>
    <t>Note 3 - SUMMARY OF SIGNIFICANT ACCOUNTING POLICIES</t>
  </si>
  <si>
    <t>Note 3 - Summary of Significant Accounting Policies</t>
  </si>
  <si>
    <t xml:space="preserve">(a) Cash and Restricted Cash The Company considers all highly liquid
investments purchased with original maturities of three months or less to be cash equivalents. Cash and cash equivalents
consist primarily of cash deposits maintained in the United Kingdom. From time to time, the Companys cash account balances
exceed amounts covered by the Financial Services Compensation Scheme. The Company has never suffered a loss due to such excess
balances. (b) Fair value of financial instruments The Companys financial instruments
primarily consist of cash and accounts payable. As of the year-end dates, the estimated fair values of non-related party
financial instruments were not materially different from their carrying values as presented, due to their short maturities. The
fair value of amounts payable to related parties are not practicable to estimate due to the related party nature of the underlying
transactions. (c) Property and equipment Property and equipment is stated at cost and depreciated using
the straight-line method over the estimated useful lives of the assets, generally four years for fixtures and fittings. (d) Intangible assets Intangible assets consist of licenses and
patents associated with the sugarBEAT device and are amortized on a straight-line basis, generally over their legal life. (e) Revenue Recognition Revenue is recognized when the four basic
criteria of revenue recognition are met: (1) a contractual agreement exists; (2) transfer of rights has been completed; (3)
the fee is fixed or determinable; and (4) collectability is reasonably assured. The Company may enter into product development
and other agreements and with collaborative partners. The terms of the agreements may include non-refundable signing and licensing
fees, milestone payments and royalties on any product sales derived from collaborations. The Company recognizes up front license
payments as revenue upon delivery of the license only if the license has stand alone value to the customer. However, where further
performance criteria must be met, revenue is deferred and recognized on a straight line basis over the period the Company is expected
to complete its performance obligations. Royalty revenue will be recognized upon
the sale of the related products provided the Company has no remaining performance obligations under the agreement. (f) Research and Development Expenses 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 (g)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t have any
accrued interest or penalties associated with any unrecognized tax benefits, nor was any interest expense related to unrecognized
tax benefits recognized for the years ended March 31, 2016 and 2015. (h) Earnings per share Basic earnings per share is computed by
dividing income available to common stockholders by the weighted-average number of common shares outstanding during the period.
There were no potentially dilutive securities as of March 31, 2016 and 2015. For the year ended March 31, 2016, warrants to purchase
10 million shares of common stock were excluded from the calculation of diluted loss per share. (i)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may differ from those estimates. (j) Foreign currency translation The functional currency of the Company is
the Great Britain Pound Sterling (GBP). The reporting currency is the United States dollar (US$). Stockholders
equity is translated into United States dollars from GBP at historical exchange rates. Assets and liabilities are translated
at the exchange rates as of balance sheet date. Income and expenditures are translated at the average exchange rates prevailing
during the reporting period. The translation rates are as follows for each year end to March 31:
2016 2015
Year end GBP : US$ exchange rate 1:1.4318 1:1.5383
Average period/yearly GBP : US$ exchange rate 1:1.5224 1:1.5990 Adjustments resulting from translating the financial statements
into the United States dollar are recorded as a separate component of accumulated other comprehensive income in Stockholders
Equity/(Deficit). (k)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FASB issued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6 and is to be applied retrospectively unless an extension of the effective date is granted by FASB, including interim periods
within that reporting period, using one of two prescribed retrospective methods. Early adoption is not permitted. The
Company is currently in the process of evaluating the impact of the adoption of ASU 2014-09 on its operations and consolidated
financial statements, including the transition method. In August 2014, the FASB issued ASU No.
2014-14,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assessing the impact of the adoption of the ASU No. 2014-15 on its financial position, results of operations and financial
statements disclosures. </t>
  </si>
  <si>
    <t>Note 4 - LICENSING AGREEMENT</t>
  </si>
  <si>
    <t>Note 4 - Licensing Agreement</t>
  </si>
  <si>
    <t>In March 2014, the Company entered into
an Exclusive Marketing Rights Agreement with an unrelated third party, that granted to the third party the exclusive right to market
and promote the sugarBEAT device and related patches under its own brand in the United Kingdom and the Republic of Ireland,
the Channel Islands and the Isle of Man The Company received a non-refundable, up front cash payment of GBP 1,000,000 (approximately
$1.432 million and $1.538 million as of March 31, 2016 and March 31, 2015 respectively) which is wholly non-refundable, upon
signing the agreement. As the Company has continuing performance
obligations under the agreement, the up front fees received from this agreement have been deferred and will be recorded as income
over the term of the commercial licensing agreement. In April 2014, a Letter of Intent was signed
with the third party which specified a 10 year term and in November 2015, a Licence, Supply and Distribution agreement with an
initial 5 year term was executed. In addition, in November 2015, we entered into a joint venture agreement with the third party,
whereby we will share the costs and net profits of the sales of the sugarBEAT system in all territories in Europe, with the exception
of the territories that are the subject of the separate licensing agreement as described above. The full commercial agreement
is expected to be signed towards the end of 2016.</t>
  </si>
  <si>
    <t>Note 5. PROPERTY AND EQUIPMENT</t>
  </si>
  <si>
    <t>Property, Plant and Equipment [Abstract]</t>
  </si>
  <si>
    <t xml:space="preserve">As of March 31, 2016 and March 31, 2015 property and equipment
is summarized as follows.
March 31, 2016 ($)
March 31, 2015 ($)
Fixtures and fittings 11,496 14,873
Less accumulated depreciation (3,847 ) (1,204 )
7,649 13,669 </t>
  </si>
  <si>
    <t>Note 6 - INTANGIBLE ASSETS</t>
  </si>
  <si>
    <t>Note 6 - Intangible Assets</t>
  </si>
  <si>
    <t xml:space="preserve">As of March 31, 2016 and March 31, 2015 intangible assets are
summarized as follows:
March 31, 2016 ($)
March 31, 2015 ($)
Patents and licenses 201,629 150,798
Less accumulated amortization (28,734 ) (17,708 )
172,895 133,090 Estimated amortization expense is approximately $10,700 for each
of the next five years. </t>
  </si>
  <si>
    <t>Note 7 - RELATED PARTY TRANSACTIONS</t>
  </si>
  <si>
    <t>Note 7 - Related Party Transactions</t>
  </si>
  <si>
    <t>Nemaura
Pharma Limited (Pharma) and NDM Technologies Limited (NDM) are entities controlled by the Companys majority shareholder,
DFH Chowdhury. Pharma
has invoiced DDL and TCL for research and development services. In addition, certain operating expenses of DDL and TCL were incurred
and paid by Pharma and NDM. In accordance with the United States Securities and Exchange Commission (SEC) Staff Accounting
Bulletin 55, these financial statements reflect all costs associated with the operations of DDL and TCL. While certain costs
incurred by Pharma and NDM are directly attributable to DDL and TCL, other costs were shared between the organizations. In
situations where the costs were shared, expense has been allocated between Pharma and NDM and DDL and TCL using a fixed percentage
allocation. Management believes the methodologies used are reasonable and that the costs allocated are not materially different
from what they would have been had Pharma and NDM been unaffiliated entities. DDL and TCL advanced Pharma certain amounts to cover
a portion of the costs. Following
is a summary of activity between the Company and Pharma and NDM for the years ended March 31, 2016 and 2015.
Year
Ended March 31, 2016 ($) Year
Ended March 31, 2015 ($)
Balance
due from Pharma and NDM at beginning of period 192,517 -
Amounts
advanced to Pharma 58,197 567,633
Amounts
received from Pharma (228,361 ) (7,692 )
Reduction
in prepayments to Pharma for clinical trials (247,596 ) (257,441 )
Amounts
invoiced by Pharma to DDL and TCL (331,714 ) (106,193 )
Amounts
invoiced by DDL to Pharma 16,307 -
Expenses
paid by Pharma on behalf of DDL and TCL - 134
Intellectual
property costs paid by Pharma on behalf of DDL and TCL - (946 )
Sale
of fixed and intangible assets to Pharma and NDM 17,775 -
Foreign
exchange differences 28,763 (2,988 )
Net
balance due to Pharma and NDM at end of the period (494,112 ) 192,517 Advances
to Pharma as of March 31, 2015 includes $505,000 advanced in connection with the Company's clinical trials of which approximately
$257,000 was expensed during the year. The remaining advances of approximately $248,000 were fully expensed in fiscal 2016, as
clinical trials were completed. At March 31, 2015, the net balance due from Pharma was comprised of the remaining clinical trials
advances of $248,000, net of $55,000 payable to Pharma for other amounts invoiced during the year. The balance due to Pharma
at March 31, 2016 consists primarily of cash advances received from Pharma of approximately $228,000 during the year ended March
31, 2016 and amounts owed on invoices received from Pharma during the year of approximately $331,000. These amounts
are unsecured, interest free and payable on demand.</t>
  </si>
  <si>
    <t>Note 8 - INCOME TAXES</t>
  </si>
  <si>
    <t>Income Tax Disclosure [Abstract]</t>
  </si>
  <si>
    <t>Note 8. INCOME TAXES</t>
  </si>
  <si>
    <t>The Company and its subsidiaries file separate income tax returns. The United States of America The Company is incorporated in the State
of Nevada in the U.S., and is subject to U.S. federal corporate income tax at progressive rates ranging from 15% to 35%. The state
of Nevada does not impose any state corporate income tax. British Virgin Islands RGL is incorporated in the British Virgin
Islands (BVI). Under the current laws of the BVI, RGL is not subject to tax on income or capital gains. In addition,
upon payments of dividends by RGL, no BVI withholding tax is imposed. UK DDL, TCL and DDHL are all incorporated in
the United Kingdom (UK) and the applicable UK statutory income tax rate for these companies is 20%. For the years ended March 31, 2016 and March
31, 2015 loss before income tax expense (benefit) arose in the UK and U.S.
Year ended March 31,
2016 2015
$ $
Loss before income taxes arising in UK (1,300,468 ) (979,014 )
Loss before income taxes arising in United States (239,169 ) (340,826 )
Total loss before income tax (1,539,637 ) (1,319,840 ) Reconciliation of our effective tax rate to income (loss) to
the statutory U.S federal tax rate is as follows:
Year ended March 31,
2016 2015
$ $
Loss before income taxes (1,539,637 ) (1,319,840 )
Expected tax benefit (523,000 ) (34 %) (449,000 ) (34 %)
Foreign tax differential 216,000 14 % 133,000 10 %
Non-deductible expenses - - - -
Enhanced research and development (177,000 ) (11 %) (148,000 ) (11 %)
Other - 0 % 6,000 0 %
Change in valuation allowance 484,000 31 % 458,000 35 %
Actual income tax benefit - - - - The tax effects of the temporary differences that give rise to
significant portions of deferred income tax assets are presented below:
As of March 31,
2016 2015
$ $
Net operating tax loss carried forwards 1,363,000 879,000
Valuation allowance (1,363,000 ) (879,000 )
Net deferred tax assets - - For each of the years ended March 31, 2016
and 2015, the Company did not have unrecognized tax benefits, and therefore no interest or penalties related to unrecognized tax
benefits were accrued. Management does not expect that the amount of unrecognized tax benefits will change significantly within
the next twelve months. The Company mainly files income tax returns
in the United States and the UK. The Company is subject to U.S. federal income tax examination by tax authorities for tax years
beginning in 2013. The UK tax returns for the Companys UK subsidiaries are open to examination by the UK tax
authorities for the tax years beginning in April 1, 2010. The Company has net operating losses (NOLs)
of approximately $4.5million at March 31, 2016. These NOLs may be carried forward indefinitely.</t>
  </si>
  <si>
    <t>Note 9 - STOCKHOLDERS' EQUITY</t>
  </si>
  <si>
    <t>Note 9 - Stockholders Equity</t>
  </si>
  <si>
    <t>Note 9. STOCKHOLDERS' EQUITY</t>
  </si>
  <si>
    <t>In November 2015, the Company issued 5 million shares of common
stock and warrants to purchase 10 million shares of common stock for total proceeds of $10 million. The warrants are exercisable
at $0.50 per share through to the fifth anniversary of the listing of the Company on a national exchange.</t>
  </si>
  <si>
    <t>Note 3 - Summary of Significant Accounting Policies (Policies)</t>
  </si>
  <si>
    <t>Policy Text Block [Abstract]</t>
  </si>
  <si>
    <t>Cash and Restricted Cash</t>
  </si>
  <si>
    <t xml:space="preserve"> The Company considers all highly liquid
investments purchased with original maturities of three months or less to be cash equivalents. Cash and cash equivalents
consist primarily of cash deposits maintained in the United Kingdom. From time to time, the Companys cash account balances
exceed amounts covered by the Financial Services Compensation Scheme. The Company has never suffered a loss due to such excess
balances.</t>
  </si>
  <si>
    <t>Fair Value of Financial Instruments</t>
  </si>
  <si>
    <t xml:space="preserve">The Companys financial instruments
primarily consist of cash and accounts payable. As of the year-end dates, the estimated fair values of non-related party
financial instruments were not materially different from their carrying values as presented, due to their short maturities. The
fair value of amounts payable to related parties are not practicable to estimate due to the related party nature of the underlying
transactions. </t>
  </si>
  <si>
    <t>Property and equipment</t>
  </si>
  <si>
    <t>Property and equipment is stated at cost and depreciated using
the straight-line method over the estimated useful lives of the assets, generally four years for fixtures and fittings.</t>
  </si>
  <si>
    <t>Intangible Assets</t>
  </si>
  <si>
    <t xml:space="preserve"> Intangible assets consist of licenses and
patents associated with the sugarBEAT device and are amortized on a straight-line basis, generally over their legal life.</t>
  </si>
  <si>
    <t>Revenue Recognition</t>
  </si>
  <si>
    <t>Revenue is recognized when the four basic
criteria of revenue recognition are met: (1) a contractual agreement exists; (2) transfer of rights has been completed; (3)
the fee is fixed or determinable; and (4) collectability is reasonably assured. The Company may enter into product development
and other agreements and with collaborative partners. The terms of the agreements may include non-refundable signing and licensing
fees, milestone payments and royalties on any product sales derived from collaborations. The Company recognizes up front license
payments as revenue upon delivery of the license only if the license has stand alone value to the customer. However, where further
performance criteria must be met, revenue is deferred and recognized on a straight line basis over the period the Company is expected
to complete its performance obligations. Royalty revenue will be recognized upon
the sale of the related products provided the Company has no remaining performance obligations under the agreement.</t>
  </si>
  <si>
    <t>Research and Development Expenses</t>
  </si>
  <si>
    <t>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t>
  </si>
  <si>
    <t>Income Taxes</t>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t have any
accrued interest or penalties associated with any unrecognized tax benefits, nor was any interest expense related to unrecognized
tax benefits recognized for the years ended March 31, 2016 and 2015.</t>
  </si>
  <si>
    <t>Earnings Per Share</t>
  </si>
  <si>
    <t>Basic earnings per share is computed by
dividing income available to common stockholders by the weighted-average number of common shares outstanding during the period.
There were no potentially dilutive securities as of March 31, 2016 and 2015. For the year ended March 31, 2016, warrants to purchase
10 million shares of common stock were excluded from the calculation of diluted loss per share.</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may differ from those estimates.</t>
  </si>
  <si>
    <t>Foreign Currency Translation</t>
  </si>
  <si>
    <t>The functional currency of the Company is
the Great Britain Pound Sterling (GBP). The reporting currency is the United States dollar (US$). Stockholders
equity is translated into United States dollars from GBP at historical exchange rates. Assets and liabilities are translated
at the exchange rates as of balance sheet date. Income and expenditures are translated at the average exchange rates prevailing
during the reporting period. The translation rates are as follows for each year end to March 31:
2016 2015
Year end GBP : US$ exchange rate 1:1.4318 1:1.5383
Average period/yearly GBP : US$ exchange rate 1:1.5224 1:1.5990 Adjustments resulting from translating the financial statements
into the United States dollar are recorded as a separate component of accumulated other comprehensive income in Stockholders
Equity/(Deficit).</t>
  </si>
  <si>
    <t>Recent Accounting Pronouncements</t>
  </si>
  <si>
    <t>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FASB issued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6 and is to be applied retrospectively unless an extension of the effective date is granted by FASB, including interim periods
within that reporting period, using one of two prescribed retrospective methods. Early adoption is not permitted. The
Company is currently in the process of evaluating the impact of the adoption of ASU 2014-09 on its operations and consolidated
financial statements, including the transition method. In August 2014, the FASB issued ASU No.
2014-14,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assessing the impact of the adoption of the ASU No. 2014-15 on its financial position, results of operations and financial
statements disclosures.</t>
  </si>
  <si>
    <t>Note 5 - PROPERTY AND EQUIPMENT (Tables)</t>
  </si>
  <si>
    <t>PROPERTY AND EQUIPMENT</t>
  </si>
  <si>
    <t xml:space="preserve">March 31, 2016 ($)
March 31, 2015 ($)
Fixtures and fittings 11,496 14,873
Less accumulated depreciation (3,847 ) (1,204 )
7,649 13,669 </t>
  </si>
  <si>
    <t>Note 6 - Intangible Assets: Schedule of Finite-Lived Intangible Assets (Tables)</t>
  </si>
  <si>
    <t>Table Text Block Supplement [Abstract]</t>
  </si>
  <si>
    <t>Schedule of Finite-Lived Intangible Assets</t>
  </si>
  <si>
    <t xml:space="preserve">March 31, 2016 ($)
March 31, 2015 ($)
Patents and licenses 201,629 150,798
Less accumulated amortization (28,734 ) (17,708 )
172,895 133,090 </t>
  </si>
  <si>
    <t>Note 7 - Related Party Transactions: Schedule of Related Party Transactions (Tables)</t>
  </si>
  <si>
    <t>Schedule of Related Party Transactions</t>
  </si>
  <si>
    <t xml:space="preserve">Year Ended March 31, 2016 ($)
Year Ended March 31, 2015 ($)
Balance due from Pharma and NDM at beginning of period 192,517 -
Amounts advanced to Pharma 58,197 567,633
Amounts received from Pharma (228,361 ) (7,692 )
Reduction in prepayments to Pharma for clinical trials (247,596 ) (257,441 )
Amounts invoiced by Pharma to DDL and TCL (331,714 ) (106,193 )
Amounts invoiced by DDL to Pharma 16,307 -
Expenses paid by Pharma on behalf of DDL and TCL - 134
Intellectual property costs paid by Pharma on behalf of DDL and TCL - (946 )
Sale of fixed and intangible assets to Pharma and NDM 17,775 -
Foreign exchange differences 28,763 (2,988 )
Net balance due to Pharma and NDM at end of the period (494,112 ) 192,517 </t>
  </si>
  <si>
    <t>Note 8 - INCOME TAXES (Tables)</t>
  </si>
  <si>
    <t>Schedule of loss before Income Tax, Domestic and Foreign</t>
  </si>
  <si>
    <t>Year ended March 31,
2016 2015
$ $
Loss before income taxes arising in UK (1,300,468 ) (979,014 )
Loss before income taxes arising in United States (239,169 ) (340,826 )
Total loss before income tax (1,539,637 ) (1,319,840 )</t>
  </si>
  <si>
    <t>Reconciliation of effective tax rate</t>
  </si>
  <si>
    <t xml:space="preserve">Year ended March 31,
2016 2015
$ $
Loss before income taxes (1,539,637 ) (1,319,840 )
Expected tax benefit (523,000 ) (34 %) (449,000 ) (34 %)
Foreign tax differential 216,000 14 % 133,000 10 %
Non-deductible expenses - - - -
Enhanced research and development (177,000 ) (11 %) (148,000 ) (11 %)
Other - 0 % 6,000 0 %
Change in valuation allowance 484,000 31 % 458,000 35 %
Actual income tax benefit - - - - </t>
  </si>
  <si>
    <t>Schedule of deferred income tax assets</t>
  </si>
  <si>
    <t xml:space="preserve">As of March 31,
2016 2015
$ $
Net operating tax loss carried forwards 1,363,000 879,000
Valuation allowance (1,363,000 ) (879,000 )
Net deferred tax assets - - </t>
  </si>
  <si>
    <t>Note 5 - PROPERTY AND EQUIPMENT (Details) - USD ($)</t>
  </si>
  <si>
    <t>Note 5 - Property And Equipment Details</t>
  </si>
  <si>
    <t>Fixtures and fittings</t>
  </si>
  <si>
    <t>Less accumulated depreciation</t>
  </si>
  <si>
    <t>Note 6 - INTANGIBLE ASSETS (Details) - USD ($)</t>
  </si>
  <si>
    <t>Note 6 - Intangible Assets Details</t>
  </si>
  <si>
    <t>Patents and licenses</t>
  </si>
  <si>
    <t>Less accumulated amortization</t>
  </si>
  <si>
    <t>Intangible assets</t>
  </si>
  <si>
    <t>Note 6 - INTANGIBLE ASSETS (Details Narrative)</t>
  </si>
  <si>
    <t>Mar. 31, 2016USD ($)</t>
  </si>
  <si>
    <t>Note 6 - Intangible Assets Details Narrative</t>
  </si>
  <si>
    <t>Estimated amortization expense</t>
  </si>
  <si>
    <t>Estimated amortization expense, year two</t>
  </si>
  <si>
    <t>Estimated amortization expense, year three</t>
  </si>
  <si>
    <t>Estimated amortization expense, year four</t>
  </si>
  <si>
    <t>Estimated amortization expense, year five</t>
  </si>
  <si>
    <t>Note 7 - RELATED PARTY TRANSACTIONS (Details) - USD ($)</t>
  </si>
  <si>
    <t>Note 7 - Related Party Transactions Details</t>
  </si>
  <si>
    <t>Balance due (to) Pharma and NDM at beginning of period</t>
  </si>
  <si>
    <t>Amounts advanced to Pharma</t>
  </si>
  <si>
    <t>Amounts received from Pharma</t>
  </si>
  <si>
    <t>Reduction in prepayments to Pharma for clinical trials</t>
  </si>
  <si>
    <t>Amount invoiced by Pharma to DDL and TCL</t>
  </si>
  <si>
    <t>Amounts invoiced by DDL to Pharma</t>
  </si>
  <si>
    <t>Expenses paid by Pharma on behalf of DDL and TCL</t>
  </si>
  <si>
    <t>Intellectual property costs paid by Pharma on behalf of DDL and TCL</t>
  </si>
  <si>
    <t>Sale of fixed and intangible assts to Pharma and NDM</t>
  </si>
  <si>
    <t>Foreign exchange differences</t>
  </si>
  <si>
    <t>Net balance due from Pharma and NDM at end of the period</t>
  </si>
  <si>
    <t>Note 8 - INCOME TAXES (Details) - USD ($)</t>
  </si>
  <si>
    <t>Loss before income taxes arising in UK</t>
  </si>
  <si>
    <t>Loss before income taxes arising in United States</t>
  </si>
  <si>
    <t>Total loss before income tax</t>
  </si>
  <si>
    <t>Note 8 - INCOME TAXES (Details 1) - USD ($)</t>
  </si>
  <si>
    <t>Note 8 - Income Taxes Details 1</t>
  </si>
  <si>
    <t>Loss before income taxes</t>
  </si>
  <si>
    <t>Expected tax benefit</t>
  </si>
  <si>
    <t>Foreign tax differential</t>
  </si>
  <si>
    <t>Non-deductible expenses</t>
  </si>
  <si>
    <t>Enhanced research and development</t>
  </si>
  <si>
    <t>Other</t>
  </si>
  <si>
    <t>Change in valuation allowance</t>
  </si>
  <si>
    <t>Actual income tax benefit</t>
  </si>
  <si>
    <t>(34.00%)</t>
  </si>
  <si>
    <t>14.00%</t>
  </si>
  <si>
    <t>10.00%</t>
  </si>
  <si>
    <t>0.00%</t>
  </si>
  <si>
    <t>11.00%</t>
  </si>
  <si>
    <t>31.00%</t>
  </si>
  <si>
    <t>35.00%</t>
  </si>
  <si>
    <t>Note 8 - INCOME TAXES (Details 2) - USD ($)</t>
  </si>
  <si>
    <t>Note 8 - Income Taxes Details 2</t>
  </si>
  <si>
    <t>Net operating tax loss carried forwards</t>
  </si>
  <si>
    <t>Valuation allowance</t>
  </si>
  <si>
    <t>Net deferred tax assets</t>
  </si>
  <si>
    <t>Note 8 - INCOME TAXES (Details Narrative)</t>
  </si>
  <si>
    <t>Note 8 - Income Taxes Details Narrative</t>
  </si>
  <si>
    <t>Net operating losses</t>
  </si>
  <si>
    <t>Note 5 - PROPERTY AND EQUIPMENT (Details Narrative)</t>
  </si>
  <si>
    <t>Note 5 - Property And Equipment Details Narrative</t>
  </si>
  <si>
    <t>Depreciation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602078</v>
      </c>
    </row>
    <row spans="1:4" r="9">
      <c t="s" s="4" r="A9">
        <v>15</v>
      </c>
      <c t="s" s="4" r="B9">
        <v>16</v>
      </c>
    </row>
    <row spans="1:4" r="10">
      <c t="s" s="4" r="A10">
        <v>17</v>
      </c>
      <c t="n" s="6" r="C10">
        <v>205000000</v>
      </c>
    </row>
    <row spans="1:4" r="11">
      <c t="s" s="4" r="A11">
        <v>18</v>
      </c>
      <c t="n" s="7" r="D11">
        <v>169546000</v>
      </c>
    </row>
    <row spans="1:4" r="12">
      <c t="s" s="4" r="A12">
        <v>19</v>
      </c>
      <c t="s" s="4" r="B12">
        <v>20</v>
      </c>
    </row>
    <row spans="1:4" r="13">
      <c t="s" s="4" r="A13">
        <v>21</v>
      </c>
      <c t="s" s="4" r="B13">
        <v>22</v>
      </c>
    </row>
    <row spans="1:4" r="14">
      <c t="s" s="4" r="A14">
        <v>23</v>
      </c>
      <c t="s" s="4" r="B14">
        <v>24</v>
      </c>
    </row>
    <row spans="1:4" r="15">
      <c t="s" s="4" r="A15">
        <v>25</v>
      </c>
      <c t="s" s="4" r="B15">
        <v>24</v>
      </c>
    </row>
    <row spans="1:4" r="16">
      <c t="s" s="4" r="A16">
        <v>26</v>
      </c>
      <c t="n" s="6" r="B16">
        <v>201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6</v>
      </c>
      <c t="s" s="2" r="B1">
        <v>1</v>
      </c>
    </row>
    <row spans="1:2" r="2">
      <c t="s" s="2" r="B2">
        <v>2</v>
      </c>
    </row>
    <row spans="1:2" r="3">
      <c t="s" s="3" r="A3">
        <v>117</v>
      </c>
    </row>
    <row spans="1:2" r="4">
      <c t="s" s="4" r="A4">
        <v>127</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v>
      </c>
    </row>
    <row spans="1:2" r="3">
      <c t="s" s="3" r="A3">
        <v>117</v>
      </c>
    </row>
    <row spans="1:2" r="4">
      <c t="s" s="4" r="A4">
        <v>133</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5</v>
      </c>
      <c t="s" s="2" r="B1">
        <v>1</v>
      </c>
    </row>
    <row spans="1:2" r="2">
      <c t="s" s="2" r="B2">
        <v>2</v>
      </c>
    </row>
    <row spans="1:2" r="3">
      <c t="s" s="3" r="A3">
        <v>117</v>
      </c>
    </row>
    <row spans="1:2" r="4">
      <c t="s" s="4" r="A4">
        <v>136</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80"/>
  </cols>
  <sheetData>
    <row spans="1:2" r="1">
      <c t="s" s="1" r="A1">
        <v>146</v>
      </c>
      <c t="s" s="2" r="B1">
        <v>1</v>
      </c>
    </row>
    <row spans="1:2" r="2">
      <c t="s" s="2" r="B2">
        <v>2</v>
      </c>
    </row>
    <row spans="1:2" r="3">
      <c t="s" s="3" r="A3">
        <v>147</v>
      </c>
    </row>
    <row spans="1:2" r="4">
      <c t="s" s="4" r="A4">
        <v>148</v>
      </c>
      <c t="s" s="4" r="B4">
        <v>149</v>
      </c>
    </row>
    <row spans="1:2" r="5">
      <c t="s" s="4" r="A5">
        <v>150</v>
      </c>
      <c t="s" s="4" r="B5">
        <v>151</v>
      </c>
    </row>
    <row spans="1:2" r="6">
      <c t="s" s="4" r="A6">
        <v>152</v>
      </c>
      <c t="s" s="4" r="B6">
        <v>153</v>
      </c>
    </row>
    <row spans="1:2" r="7">
      <c t="s" s="4" r="A7">
        <v>154</v>
      </c>
      <c t="s" s="4" r="B7">
        <v>155</v>
      </c>
    </row>
    <row spans="1:2" r="8">
      <c t="s" s="4" r="A8">
        <v>156</v>
      </c>
      <c t="s" s="4" r="B8">
        <v>157</v>
      </c>
    </row>
    <row spans="1:2" r="9">
      <c t="s" s="4" r="A9">
        <v>158</v>
      </c>
      <c t="s" s="4" r="B9">
        <v>159</v>
      </c>
    </row>
    <row spans="1:2" r="10">
      <c t="s" s="4" r="A10">
        <v>160</v>
      </c>
      <c t="s" s="4" r="B10">
        <v>161</v>
      </c>
    </row>
    <row spans="1:2" r="11">
      <c t="s" s="4" r="A11">
        <v>162</v>
      </c>
      <c t="s" s="4" r="B11">
        <v>163</v>
      </c>
    </row>
    <row spans="1:2" r="12">
      <c t="s" s="4" r="A12">
        <v>164</v>
      </c>
      <c t="s" s="4" r="B12">
        <v>165</v>
      </c>
    </row>
    <row spans="1:2" r="13">
      <c t="s" s="4" r="A13">
        <v>166</v>
      </c>
      <c t="s" s="4" r="B13">
        <v>167</v>
      </c>
    </row>
    <row spans="1:2" r="14">
      <c t="s" s="4" r="A14">
        <v>168</v>
      </c>
      <c t="s" s="4" r="B1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0</v>
      </c>
      <c t="s" s="2" r="B1">
        <v>1</v>
      </c>
    </row>
    <row spans="1:2" r="2">
      <c t="s" s="2" r="B2">
        <v>2</v>
      </c>
    </row>
    <row spans="1:2" r="3">
      <c t="s" s="3" r="A3">
        <v>130</v>
      </c>
    </row>
    <row spans="1:2" r="4">
      <c t="s" s="4" r="A4">
        <v>171</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4</v>
      </c>
    </row>
    <row spans="1:2" r="4">
      <c t="s" s="4" r="A4">
        <v>178</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9403965</v>
      </c>
      <c t="n" s="7" r="C3">
        <v>354749</v>
      </c>
    </row>
    <row spans="1:3" r="4">
      <c t="s" s="4" r="A4">
        <v>33</v>
      </c>
      <c t="n" s="6" r="B4">
        <v>148274</v>
      </c>
      <c t="n" s="6" r="C4">
        <v>164004</v>
      </c>
    </row>
    <row spans="1:3" r="5">
      <c t="s" s="4" r="A5">
        <v>34</v>
      </c>
      <c t="n" s="6" r="B5">
        <v>0</v>
      </c>
      <c t="n" s="6" r="C5">
        <v>247596</v>
      </c>
    </row>
    <row spans="1:3" r="6">
      <c t="s" s="4" r="A6">
        <v>35</v>
      </c>
      <c t="n" s="6" r="B6">
        <v>9552239</v>
      </c>
      <c t="n" s="6" r="C6">
        <v>766349</v>
      </c>
    </row>
    <row spans="1:3" r="7">
      <c t="s" s="3" r="A7">
        <v>36</v>
      </c>
    </row>
    <row spans="1:3" r="8">
      <c t="s" s="4" r="A8">
        <v>37</v>
      </c>
      <c t="n" s="6" r="B8">
        <v>7649</v>
      </c>
      <c t="n" s="6" r="C8">
        <v>13669</v>
      </c>
    </row>
    <row spans="1:3" r="9">
      <c t="s" s="4" r="A9">
        <v>38</v>
      </c>
      <c t="n" s="6" r="B9">
        <v>172895</v>
      </c>
      <c t="n" s="6" r="C9">
        <v>133090</v>
      </c>
    </row>
    <row spans="1:3" r="10">
      <c t="s" s="4" r="A10">
        <v>39</v>
      </c>
      <c t="n" s="6" r="B10">
        <v>0</v>
      </c>
      <c t="n" s="6" r="C10">
        <v>0</v>
      </c>
    </row>
    <row spans="1:3" r="11">
      <c t="s" s="4" r="A11">
        <v>40</v>
      </c>
      <c t="n" s="6" r="B11">
        <v>180544</v>
      </c>
      <c t="n" s="6" r="C11">
        <v>146759</v>
      </c>
    </row>
    <row spans="1:3" r="12">
      <c t="s" s="4" r="A12">
        <v>41</v>
      </c>
      <c t="n" s="6" r="B12">
        <v>9732783</v>
      </c>
      <c t="n" s="6" r="C12">
        <v>913108</v>
      </c>
    </row>
    <row spans="1:3" r="13">
      <c t="s" s="3" r="A13">
        <v>42</v>
      </c>
    </row>
    <row spans="1:3" r="14">
      <c t="s" s="4" r="A14">
        <v>43</v>
      </c>
      <c t="n" s="6" r="B14">
        <v>73015</v>
      </c>
      <c t="n" s="6" r="C14">
        <v>66191</v>
      </c>
    </row>
    <row spans="1:3" r="15">
      <c t="s" s="4" r="A15">
        <v>44</v>
      </c>
      <c t="n" s="6" r="B15">
        <v>90853</v>
      </c>
      <c t="n" s="6" r="C15">
        <v>55091</v>
      </c>
    </row>
    <row spans="1:3" r="16">
      <c t="s" s="4" r="A16">
        <v>45</v>
      </c>
      <c t="n" s="6" r="B16">
        <v>494145</v>
      </c>
      <c t="n" s="6" r="C16">
        <v>937</v>
      </c>
    </row>
    <row spans="1:3" r="17">
      <c t="s" s="4" r="A17">
        <v>46</v>
      </c>
      <c t="n" s="6" r="B17">
        <v>658013</v>
      </c>
      <c t="n" s="6" r="C17">
        <v>122219</v>
      </c>
    </row>
    <row spans="1:3" r="18">
      <c t="s" s="3" r="A18">
        <v>47</v>
      </c>
    </row>
    <row spans="1:3" r="19">
      <c t="s" s="4" r="A19">
        <v>48</v>
      </c>
      <c t="n" s="6" r="B19">
        <v>0</v>
      </c>
      <c t="n" s="6" r="C19">
        <v>170000</v>
      </c>
    </row>
    <row spans="1:3" r="20">
      <c t="s" s="4" r="A20">
        <v>49</v>
      </c>
      <c t="n" s="6" r="B20">
        <v>1396005</v>
      </c>
      <c t="n" s="6" r="C20">
        <v>1538300</v>
      </c>
    </row>
    <row spans="1:3" r="21">
      <c t="s" s="4" r="A21">
        <v>47</v>
      </c>
      <c t="n" s="6" r="B21">
        <v>1396005</v>
      </c>
      <c t="n" s="6" r="C21">
        <v>1708300</v>
      </c>
    </row>
    <row spans="1:3" r="22">
      <c t="s" s="4" r="A22">
        <v>50</v>
      </c>
      <c t="n" s="6" r="B22">
        <v>2054018</v>
      </c>
      <c t="n" s="7" r="C22">
        <v>1830519</v>
      </c>
    </row>
    <row spans="1:3" r="23">
      <c t="s" s="4" r="A23">
        <v>51</v>
      </c>
      <c t="s" s="4" r="C23">
        <v>52</v>
      </c>
    </row>
    <row spans="1:3" r="24">
      <c t="s" s="3" r="A24">
        <v>53</v>
      </c>
    </row>
    <row spans="1:3" r="25">
      <c t="s" s="4" r="A25">
        <v>54</v>
      </c>
      <c t="n" s="6" r="B25">
        <v>205000</v>
      </c>
      <c t="n" s="7" r="C25">
        <v>200000</v>
      </c>
    </row>
    <row spans="1:3" r="26">
      <c t="s" s="4" r="A26">
        <v>55</v>
      </c>
      <c t="n" s="6" r="B26">
        <v>12919672</v>
      </c>
      <c t="n" s="6" r="C26">
        <v>2924672</v>
      </c>
    </row>
    <row spans="1:3" r="27">
      <c t="s" s="4" r="A27">
        <v>56</v>
      </c>
      <c t="n" s="6" r="B27">
        <v>-5601367</v>
      </c>
      <c t="n" s="6" r="C27">
        <v>-4061730</v>
      </c>
    </row>
    <row spans="1:3" r="28">
      <c t="s" s="4" r="A28">
        <v>57</v>
      </c>
      <c t="n" s="6" r="B28">
        <v>155460</v>
      </c>
      <c t="n" s="6" r="C28">
        <v>19647</v>
      </c>
    </row>
    <row spans="1:3" r="29">
      <c t="s" s="4" r="A29">
        <v>58</v>
      </c>
      <c t="n" s="6" r="B29">
        <v>7678765</v>
      </c>
      <c t="n" s="6" r="C29">
        <v>-917411</v>
      </c>
    </row>
    <row spans="1:3" r="30">
      <c t="s" s="4" r="A30">
        <v>59</v>
      </c>
      <c t="n" s="7" r="B30">
        <v>9732783</v>
      </c>
      <c t="n" s="7" r="C30">
        <v>9131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180</v>
      </c>
      <c t="s" s="2" r="B1">
        <v>1</v>
      </c>
    </row>
    <row spans="1:2" r="2">
      <c t="s" s="2" r="B2">
        <v>2</v>
      </c>
    </row>
    <row spans="1:2" r="3">
      <c t="s" s="3" r="A3">
        <v>139</v>
      </c>
    </row>
    <row spans="1:2" r="4">
      <c t="s" s="4" r="A4">
        <v>181</v>
      </c>
      <c t="s" s="4" r="B4">
        <v>182</v>
      </c>
    </row>
    <row spans="1:2" r="5">
      <c t="s" s="4" r="A5">
        <v>183</v>
      </c>
      <c t="s" s="4" r="B5">
        <v>184</v>
      </c>
    </row>
    <row spans="1:2" r="6">
      <c t="s" s="4" r="A6">
        <v>185</v>
      </c>
      <c t="s" s="4" r="B6">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187</v>
      </c>
      <c t="s" s="2" r="B1">
        <v>2</v>
      </c>
      <c t="s" s="2" r="C1">
        <v>30</v>
      </c>
    </row>
    <row spans="1:3" r="2">
      <c t="s" s="3" r="A2">
        <v>188</v>
      </c>
    </row>
    <row spans="1:3" r="3">
      <c t="s" s="4" r="A3">
        <v>189</v>
      </c>
      <c t="n" s="7" r="B3">
        <v>11496</v>
      </c>
      <c t="n" s="7" r="C3">
        <v>14873</v>
      </c>
    </row>
    <row spans="1:3" r="4">
      <c t="s" s="4" r="A4">
        <v>190</v>
      </c>
      <c t="n" s="6" r="B4">
        <v>-3847</v>
      </c>
      <c t="n" s="6" r="C4">
        <v>-1204</v>
      </c>
    </row>
    <row spans="1:3" r="5">
      <c t="s" s="4" r="A5">
        <v>37</v>
      </c>
      <c t="n" s="7" r="B5">
        <v>7649</v>
      </c>
      <c t="n" s="7" r="C5">
        <v>1366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191</v>
      </c>
      <c t="s" s="2" r="B1">
        <v>2</v>
      </c>
      <c t="s" s="2" r="C1">
        <v>30</v>
      </c>
    </row>
    <row spans="1:3" r="2">
      <c t="s" s="3" r="A2">
        <v>192</v>
      </c>
    </row>
    <row spans="1:3" r="3">
      <c t="s" s="4" r="A3">
        <v>193</v>
      </c>
      <c t="n" s="7" r="B3">
        <v>201629</v>
      </c>
      <c t="n" s="7" r="C3">
        <v>150798</v>
      </c>
    </row>
    <row spans="1:3" r="4">
      <c t="s" s="4" r="A4">
        <v>194</v>
      </c>
      <c t="n" s="6" r="B4">
        <v>-28734</v>
      </c>
      <c t="n" s="6" r="C4">
        <v>-17708</v>
      </c>
    </row>
    <row spans="1:3" r="5">
      <c t="s" s="4" r="A5">
        <v>195</v>
      </c>
      <c t="n" s="7" r="B5">
        <v>172895</v>
      </c>
      <c t="n" s="7" r="C5">
        <v>13309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spans="1:2" r="1">
      <c t="s" s="1" r="A1">
        <v>196</v>
      </c>
      <c t="s" s="2" r="B1">
        <v>197</v>
      </c>
    </row>
    <row spans="1:2" r="2">
      <c t="s" s="3" r="A2">
        <v>198</v>
      </c>
    </row>
    <row spans="1:2" r="3">
      <c t="s" s="4" r="A3">
        <v>199</v>
      </c>
      <c t="n" s="7" r="B3">
        <v>10700</v>
      </c>
    </row>
    <row spans="1:2" r="4">
      <c t="s" s="4" r="A4">
        <v>200</v>
      </c>
      <c t="n" s="6" r="B4">
        <v>10700</v>
      </c>
    </row>
    <row spans="1:2" r="5">
      <c t="s" s="4" r="A5">
        <v>201</v>
      </c>
      <c t="n" s="6" r="B5">
        <v>10700</v>
      </c>
    </row>
    <row spans="1:2" r="6">
      <c t="s" s="4" r="A6">
        <v>202</v>
      </c>
      <c t="n" s="6" r="B6">
        <v>10700</v>
      </c>
    </row>
    <row spans="1:2" r="7">
      <c t="s" s="4" r="A7">
        <v>203</v>
      </c>
      <c t="n" s="7" r="B7">
        <v>107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204</v>
      </c>
      <c t="s" s="2" r="B1">
        <v>1</v>
      </c>
    </row>
    <row spans="1:3" r="2">
      <c t="s" s="2" r="B2">
        <v>2</v>
      </c>
      <c t="s" s="2" r="C2">
        <v>30</v>
      </c>
    </row>
    <row spans="1:3" r="3">
      <c t="s" s="3" r="A3">
        <v>205</v>
      </c>
    </row>
    <row spans="1:3" r="4">
      <c t="s" s="4" r="A4">
        <v>206</v>
      </c>
      <c t="n" s="7" r="B4">
        <v>192505</v>
      </c>
      <c t="n" s="7" r="C4">
        <v>0</v>
      </c>
    </row>
    <row spans="1:3" r="5">
      <c t="s" s="4" r="A5">
        <v>207</v>
      </c>
      <c t="n" s="6" r="B5">
        <v>58197</v>
      </c>
      <c t="n" s="6" r="C5">
        <v>567633</v>
      </c>
    </row>
    <row spans="1:3" r="6">
      <c t="s" s="4" r="A6">
        <v>208</v>
      </c>
      <c t="n" s="6" r="B6">
        <v>-228361</v>
      </c>
      <c t="n" s="6" r="C6">
        <v>-7692</v>
      </c>
    </row>
    <row spans="1:3" r="7">
      <c t="s" s="4" r="A7">
        <v>209</v>
      </c>
      <c t="n" s="6" r="B7">
        <v>-247596</v>
      </c>
      <c t="n" s="6" r="C7">
        <v>-257441</v>
      </c>
    </row>
    <row spans="1:3" r="8">
      <c t="s" s="4" r="A8">
        <v>210</v>
      </c>
      <c t="n" s="6" r="B8">
        <v>-331714</v>
      </c>
      <c t="n" s="6" r="C8">
        <v>-106193</v>
      </c>
    </row>
    <row spans="1:3" r="9">
      <c t="s" s="4" r="A9">
        <v>211</v>
      </c>
      <c t="n" s="6" r="B9">
        <v>-16307</v>
      </c>
      <c t="n" s="6" r="C9">
        <v>0</v>
      </c>
    </row>
    <row spans="1:3" r="10">
      <c t="s" s="4" r="A10">
        <v>212</v>
      </c>
      <c t="n" s="6" r="B10">
        <v>0</v>
      </c>
      <c t="n" s="6" r="C10">
        <v>134</v>
      </c>
    </row>
    <row spans="1:3" r="11">
      <c t="s" s="4" r="A11">
        <v>213</v>
      </c>
      <c t="n" s="6" r="B11">
        <v>0</v>
      </c>
      <c t="n" s="6" r="C11">
        <v>-946</v>
      </c>
    </row>
    <row spans="1:3" r="12">
      <c t="s" s="4" r="A12">
        <v>214</v>
      </c>
      <c t="n" s="6" r="B12">
        <v>17775</v>
      </c>
      <c t="n" s="6" r="C12">
        <v>0</v>
      </c>
    </row>
    <row spans="1:3" r="13">
      <c t="s" s="4" r="A13">
        <v>215</v>
      </c>
      <c t="n" s="6" r="B13">
        <v>28763</v>
      </c>
      <c t="n" s="6" r="C13">
        <v>-2988</v>
      </c>
    </row>
    <row spans="1:3" r="14">
      <c t="s" s="4" r="A14">
        <v>216</v>
      </c>
      <c t="n" s="7" r="B14">
        <v>-494112</v>
      </c>
      <c t="n" s="7" r="C14">
        <v>19250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217</v>
      </c>
      <c t="s" s="2" r="B1">
        <v>1</v>
      </c>
    </row>
    <row spans="1:3" r="2">
      <c t="s" s="2" r="B2">
        <v>2</v>
      </c>
      <c t="s" s="2" r="C2">
        <v>30</v>
      </c>
    </row>
    <row spans="1:3" r="3">
      <c t="s" s="3" r="A3">
        <v>139</v>
      </c>
    </row>
    <row spans="1:3" r="4">
      <c t="s" s="4" r="A4">
        <v>218</v>
      </c>
      <c t="n" s="7" r="B4">
        <v>-1300468</v>
      </c>
      <c t="n" s="7" r="C4">
        <v>-979014</v>
      </c>
    </row>
    <row spans="1:3" r="5">
      <c t="s" s="4" r="A5">
        <v>219</v>
      </c>
      <c t="n" s="6" r="B5">
        <v>-239169</v>
      </c>
      <c t="n" s="6" r="C5">
        <v>-340826</v>
      </c>
    </row>
    <row spans="1:3" r="6">
      <c t="s" s="4" r="A6">
        <v>220</v>
      </c>
      <c t="n" s="7" r="B6">
        <v>-1539637</v>
      </c>
      <c t="n" s="7" r="C6">
        <v>-131984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221</v>
      </c>
      <c t="s" s="2" r="B1">
        <v>1</v>
      </c>
    </row>
    <row spans="1:3" r="2">
      <c t="s" s="2" r="B2">
        <v>2</v>
      </c>
      <c t="s" s="2" r="C2">
        <v>30</v>
      </c>
    </row>
    <row spans="1:3" r="3">
      <c t="s" s="3" r="A3">
        <v>222</v>
      </c>
    </row>
    <row spans="1:3" r="4">
      <c t="s" s="4" r="A4">
        <v>223</v>
      </c>
      <c t="n" s="7" r="B4">
        <v>-1539637</v>
      </c>
      <c t="n" s="7" r="C4">
        <v>-1319840</v>
      </c>
    </row>
    <row spans="1:3" r="5">
      <c t="s" s="4" r="A5">
        <v>224</v>
      </c>
      <c t="n" s="6" r="B5">
        <v>-523000</v>
      </c>
      <c t="n" s="6" r="C5">
        <v>-449000</v>
      </c>
    </row>
    <row spans="1:3" r="6">
      <c t="s" s="4" r="A6">
        <v>225</v>
      </c>
      <c t="n" s="6" r="B6">
        <v>216000</v>
      </c>
      <c t="n" s="6" r="C6">
        <v>133000</v>
      </c>
    </row>
    <row spans="1:3" r="7">
      <c t="s" s="4" r="A7">
        <v>226</v>
      </c>
      <c t="n" s="6" r="B7">
        <v>0</v>
      </c>
      <c t="n" s="6" r="C7">
        <v>0</v>
      </c>
    </row>
    <row spans="1:3" r="8">
      <c t="s" s="4" r="A8">
        <v>227</v>
      </c>
      <c t="n" s="6" r="B8">
        <v>-177000</v>
      </c>
      <c t="n" s="6" r="C8">
        <v>-148000</v>
      </c>
    </row>
    <row spans="1:3" r="9">
      <c t="s" s="4" r="A9">
        <v>228</v>
      </c>
      <c t="n" s="6" r="B9">
        <v>0</v>
      </c>
      <c t="n" s="6" r="C9">
        <v>6000</v>
      </c>
    </row>
    <row spans="1:3" r="10">
      <c t="s" s="4" r="A10">
        <v>229</v>
      </c>
      <c t="n" s="6" r="B10">
        <v>484000</v>
      </c>
      <c t="n" s="6" r="C10">
        <v>458000</v>
      </c>
    </row>
    <row spans="1:3" r="11">
      <c t="s" s="4" r="A11">
        <v>230</v>
      </c>
      <c t="n" s="7" r="B11">
        <v>0</v>
      </c>
      <c t="n" s="7" r="C11">
        <v>0</v>
      </c>
    </row>
    <row spans="1:3" r="12">
      <c t="s" s="4" r="A12">
        <v>224</v>
      </c>
      <c t="s" s="4" r="B12">
        <v>231</v>
      </c>
      <c t="s" s="4" r="C12">
        <v>231</v>
      </c>
    </row>
    <row spans="1:3" r="13">
      <c t="s" s="4" r="A13">
        <v>225</v>
      </c>
      <c t="s" s="4" r="B13">
        <v>232</v>
      </c>
      <c t="s" s="4" r="C13">
        <v>233</v>
      </c>
    </row>
    <row spans="1:3" r="14">
      <c t="s" s="4" r="A14">
        <v>226</v>
      </c>
      <c t="s" s="4" r="B14">
        <v>234</v>
      </c>
      <c t="s" s="4" r="C14">
        <v>234</v>
      </c>
    </row>
    <row spans="1:3" r="15">
      <c t="s" s="4" r="A15">
        <v>227</v>
      </c>
      <c t="s" s="4" r="B15">
        <v>235</v>
      </c>
      <c t="s" s="4" r="C15">
        <v>235</v>
      </c>
    </row>
    <row spans="1:3" r="16">
      <c t="s" s="4" r="A16">
        <v>228</v>
      </c>
      <c t="s" s="4" r="B16">
        <v>234</v>
      </c>
      <c t="s" s="4" r="C16">
        <v>234</v>
      </c>
    </row>
    <row spans="1:3" r="17">
      <c t="s" s="4" r="A17">
        <v>229</v>
      </c>
      <c t="s" s="4" r="B17">
        <v>236</v>
      </c>
      <c t="s" s="4" r="C17">
        <v>237</v>
      </c>
    </row>
    <row spans="1:3" r="18">
      <c t="s" s="4" r="A18">
        <v>230</v>
      </c>
      <c t="s" s="4" r="B18">
        <v>234</v>
      </c>
      <c t="s" s="4" r="C18">
        <v>2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38</v>
      </c>
      <c t="s" s="2" r="B1">
        <v>2</v>
      </c>
      <c t="s" s="2" r="C1">
        <v>30</v>
      </c>
    </row>
    <row spans="1:3" r="2">
      <c t="s" s="3" r="A2">
        <v>239</v>
      </c>
    </row>
    <row spans="1:3" r="3">
      <c t="s" s="4" r="A3">
        <v>240</v>
      </c>
      <c t="n" s="7" r="B3">
        <v>1363000</v>
      </c>
      <c t="n" s="7" r="C3">
        <v>879000</v>
      </c>
    </row>
    <row spans="1:3" r="4">
      <c t="s" s="4" r="A4">
        <v>241</v>
      </c>
      <c t="n" s="6" r="B4">
        <v>-1363000</v>
      </c>
      <c t="n" s="6" r="C4">
        <v>-879000</v>
      </c>
    </row>
    <row spans="1:3" r="5">
      <c t="s" s="4" r="A5">
        <v>242</v>
      </c>
      <c t="n" s="7" r="B5">
        <v>0</v>
      </c>
      <c t="n" s="7" r="C5">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spans="1:2" r="1">
      <c t="s" s="1" r="A1">
        <v>243</v>
      </c>
      <c t="s" s="2" r="B1">
        <v>197</v>
      </c>
    </row>
    <row spans="1:2" r="2">
      <c t="s" s="3" r="A2">
        <v>244</v>
      </c>
    </row>
    <row spans="1:2" r="3">
      <c t="s" s="4" r="A3">
        <v>245</v>
      </c>
      <c t="n" s="7" r="B3">
        <v>45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246</v>
      </c>
      <c t="s" s="2" r="B1">
        <v>1</v>
      </c>
    </row>
    <row spans="1:2" r="2">
      <c t="s" s="2" r="B2">
        <v>197</v>
      </c>
    </row>
    <row spans="1:2" r="3">
      <c t="s" s="3" r="A3">
        <v>247</v>
      </c>
    </row>
    <row spans="1:2" r="4">
      <c t="s" s="4" r="A4">
        <v>248</v>
      </c>
      <c t="n" s="7" r="B4">
        <v>-38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30</v>
      </c>
    </row>
    <row spans="1:3" r="2">
      <c t="s" s="3" r="A2">
        <v>61</v>
      </c>
    </row>
    <row spans="1:3" r="3">
      <c t="s" s="4" r="A3">
        <v>62</v>
      </c>
      <c t="n" s="8" r="B3">
        <v>0.001</v>
      </c>
      <c t="n" s="8" r="C3">
        <v>0.001</v>
      </c>
    </row>
    <row spans="1:3" r="4">
      <c t="s" s="4" r="A4">
        <v>63</v>
      </c>
      <c t="n" s="6" r="B4">
        <v>420000000</v>
      </c>
      <c t="n" s="6" r="C4">
        <v>420000000</v>
      </c>
    </row>
    <row spans="1:3" r="5">
      <c t="s" s="4" r="A5">
        <v>64</v>
      </c>
      <c t="n" s="6" r="B5">
        <v>205000000</v>
      </c>
      <c t="n" s="6" r="C5">
        <v>200000000</v>
      </c>
    </row>
    <row spans="1:3" r="6">
      <c t="s" s="4" r="A6">
        <v>65</v>
      </c>
      <c t="n" s="6" r="B6">
        <v>205000000</v>
      </c>
      <c t="n" s="6" r="C6">
        <v>2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66</v>
      </c>
      <c t="s" s="2" r="B1">
        <v>1</v>
      </c>
    </row>
    <row spans="1:3" r="2">
      <c t="s" s="2" r="B2">
        <v>2</v>
      </c>
      <c t="s" s="2" r="C2">
        <v>30</v>
      </c>
    </row>
    <row spans="1:3" r="3">
      <c t="s" s="3" r="A3">
        <v>67</v>
      </c>
    </row>
    <row spans="1:3" r="4">
      <c t="s" s="4" r="A4">
        <v>68</v>
      </c>
      <c t="n" s="7" r="B4">
        <v>0</v>
      </c>
      <c t="n" s="7" r="C4">
        <v>0</v>
      </c>
    </row>
    <row spans="1:3" r="5">
      <c t="s" s="3" r="A5">
        <v>69</v>
      </c>
    </row>
    <row spans="1:3" r="6">
      <c t="s" s="4" r="A6">
        <v>70</v>
      </c>
      <c t="n" s="6" r="B6">
        <v>1028224</v>
      </c>
      <c t="n" s="6" r="C6">
        <v>824503</v>
      </c>
    </row>
    <row spans="1:3" r="7">
      <c t="s" s="4" r="A7">
        <v>71</v>
      </c>
      <c t="n" s="6" r="B7">
        <v>511413</v>
      </c>
      <c t="n" s="6" r="C7">
        <v>495337</v>
      </c>
    </row>
    <row spans="1:3" r="8">
      <c t="s" s="4" r="A8">
        <v>72</v>
      </c>
      <c t="n" s="6" r="B8">
        <v>1539637</v>
      </c>
      <c t="n" s="6" r="C8">
        <v>1319840</v>
      </c>
    </row>
    <row spans="1:3" r="9">
      <c t="s" s="4" r="A9">
        <v>73</v>
      </c>
      <c t="n" s="6" r="B9">
        <v>-1539637</v>
      </c>
      <c t="n" s="6" r="C9">
        <v>-1319840</v>
      </c>
    </row>
    <row spans="1:3" r="10">
      <c t="s" s="4" r="A10">
        <v>74</v>
      </c>
      <c t="n" s="6" r="B10">
        <v>-1539637</v>
      </c>
      <c t="n" s="6" r="C10">
        <v>-1319840</v>
      </c>
    </row>
    <row spans="1:3" r="11">
      <c t="s" s="3" r="A11">
        <v>75</v>
      </c>
    </row>
    <row spans="1:3" r="12">
      <c t="s" s="4" r="A12">
        <v>76</v>
      </c>
      <c t="n" s="6" r="B12">
        <v>135813</v>
      </c>
      <c t="n" s="6" r="C12">
        <v>28529</v>
      </c>
    </row>
    <row spans="1:3" r="13">
      <c t="s" s="4" r="A13">
        <v>77</v>
      </c>
      <c t="n" s="7" r="B13">
        <v>-1403824</v>
      </c>
      <c t="n" s="7" r="C13">
        <v>-1291311</v>
      </c>
    </row>
    <row spans="1:3" r="14">
      <c t="s" s="3" r="A14">
        <v>78</v>
      </c>
    </row>
    <row spans="1:3" r="15">
      <c t="s" s="4" r="A15">
        <v>79</v>
      </c>
      <c t="n" s="9" r="B15">
        <v>-0.01</v>
      </c>
      <c t="n" s="9" r="C15">
        <v>-0.01</v>
      </c>
    </row>
    <row spans="1:3" r="16">
      <c t="s" s="4" r="A16">
        <v>80</v>
      </c>
      <c t="n" s="6" r="B16">
        <v>201726027</v>
      </c>
      <c t="n" s="6" r="C16">
        <v>2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9"/>
    <col customWidth="1" max="2" min="2" width="14"/>
    <col customWidth="1" max="3" min="3" width="27"/>
    <col customWidth="1" max="4" min="4" width="20"/>
    <col customWidth="1" max="5" min="5" width="46"/>
    <col customWidth="1" max="6" min="6" width="11"/>
  </cols>
  <sheetData>
    <row spans="1:6" r="1">
      <c t="s" s="1" r="A1">
        <v>81</v>
      </c>
      <c t="s" s="2" r="B1">
        <v>82</v>
      </c>
      <c t="s" s="2" r="C1">
        <v>83</v>
      </c>
      <c t="s" s="2" r="D1">
        <v>84</v>
      </c>
      <c t="s" s="2" r="E1">
        <v>85</v>
      </c>
      <c t="s" s="2" r="F1">
        <v>86</v>
      </c>
    </row>
    <row spans="1:6" r="2">
      <c t="s" s="4" r="A2">
        <v>87</v>
      </c>
      <c t="n" s="7" r="B2">
        <v>200000</v>
      </c>
      <c t="n" s="7" r="C2">
        <v>2924672</v>
      </c>
      <c t="n" s="7" r="D2">
        <v>-2741890</v>
      </c>
      <c t="n" s="7" r="E2">
        <v>-8882</v>
      </c>
      <c t="n" s="7" r="F2">
        <v>373900</v>
      </c>
    </row>
    <row spans="1:6" r="3">
      <c t="s" s="4" r="A3">
        <v>88</v>
      </c>
      <c t="n" s="7" r="D3">
        <v>-1319840</v>
      </c>
      <c t="s" s="4" r="E3">
        <v>52</v>
      </c>
      <c t="n" s="6" r="F3">
        <v>-1319840</v>
      </c>
    </row>
    <row spans="1:6" r="4">
      <c t="s" s="4" r="A4">
        <v>89</v>
      </c>
      <c t="s" s="4" r="D4">
        <v>52</v>
      </c>
      <c t="n" s="7" r="E4">
        <v>28529</v>
      </c>
      <c t="n" s="6" r="F4">
        <v>28529</v>
      </c>
    </row>
    <row spans="1:6" r="5">
      <c t="s" s="4" r="A5">
        <v>90</v>
      </c>
      <c t="n" s="6" r="B5">
        <v>200000</v>
      </c>
      <c t="n" s="6" r="C5">
        <v>2924672</v>
      </c>
      <c t="n" s="7" r="D5">
        <v>-4061730</v>
      </c>
      <c t="n" s="6" r="E5">
        <v>19647</v>
      </c>
      <c t="n" s="6" r="F5">
        <v>-917411</v>
      </c>
    </row>
    <row spans="1:6" r="6">
      <c t="s" s="4" r="A6">
        <v>91</v>
      </c>
      <c t="n" s="6" r="B6">
        <v>5000</v>
      </c>
      <c t="n" s="6" r="C6">
        <v>9995000</v>
      </c>
      <c t="n" s="6" r="F6">
        <v>10000000</v>
      </c>
    </row>
    <row spans="1:6" r="7">
      <c t="s" s="4" r="A7">
        <v>88</v>
      </c>
      <c t="n" s="6" r="D7">
        <v>-1539637</v>
      </c>
      <c t="n" s="6" r="F7">
        <v>-1539637</v>
      </c>
    </row>
    <row spans="1:6" r="8">
      <c t="s" s="4" r="A8">
        <v>89</v>
      </c>
      <c t="n" s="6" r="E8">
        <v>135813</v>
      </c>
      <c t="n" s="6" r="F8">
        <v>135813</v>
      </c>
    </row>
    <row spans="1:6" r="9">
      <c t="s" s="4" r="A9">
        <v>92</v>
      </c>
      <c t="n" s="7" r="B9">
        <v>205000</v>
      </c>
      <c t="n" s="7" r="C9">
        <v>12919672</v>
      </c>
      <c t="n" s="7" r="D9">
        <v>-5601367</v>
      </c>
      <c t="n" s="7" r="E9">
        <v>155460</v>
      </c>
      <c t="n" s="7" r="F9">
        <v>7687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93</v>
      </c>
      <c t="s" s="2" r="B1">
        <v>1</v>
      </c>
    </row>
    <row spans="1:3" r="2">
      <c t="s" s="2" r="B2">
        <v>2</v>
      </c>
      <c t="s" s="2" r="C2">
        <v>30</v>
      </c>
    </row>
    <row spans="1:3" r="3">
      <c t="s" s="3" r="A3">
        <v>94</v>
      </c>
    </row>
    <row spans="1:3" r="4">
      <c t="s" s="4" r="A4">
        <v>95</v>
      </c>
      <c t="n" s="7" r="B4">
        <v>-1539637</v>
      </c>
      <c t="n" s="7" r="C4">
        <v>-1319840</v>
      </c>
    </row>
    <row spans="1:3" r="5">
      <c t="s" s="3" r="A5">
        <v>96</v>
      </c>
    </row>
    <row spans="1:3" r="6">
      <c t="s" s="4" r="A6">
        <v>97</v>
      </c>
      <c t="n" s="6" r="B6">
        <v>17404</v>
      </c>
      <c t="n" s="6" r="C6">
        <v>7556</v>
      </c>
    </row>
    <row spans="1:3" r="7">
      <c t="s" s="3" r="A7">
        <v>98</v>
      </c>
    </row>
    <row spans="1:3" r="8">
      <c t="s" s="4" r="A8">
        <v>33</v>
      </c>
      <c t="n" s="6" r="B8">
        <v>224392</v>
      </c>
      <c t="n" s="6" r="C8">
        <v>-407805</v>
      </c>
    </row>
    <row spans="1:3" r="9">
      <c t="s" s="4" r="A9">
        <v>99</v>
      </c>
      <c t="n" s="6" r="B9">
        <v>249459</v>
      </c>
      <c t="n" s="6" r="C9">
        <v>0</v>
      </c>
    </row>
    <row spans="1:3" r="10">
      <c t="s" s="4" r="A10">
        <v>100</v>
      </c>
      <c t="n" s="6" r="B10">
        <v>-31279</v>
      </c>
      <c t="n" s="6" r="C10">
        <v>117226</v>
      </c>
    </row>
    <row spans="1:3" r="11">
      <c t="s" s="4" r="A11">
        <v>101</v>
      </c>
      <c t="n" s="6" r="B11">
        <v>-129704</v>
      </c>
      <c t="n" s="6" r="C11">
        <v>170000</v>
      </c>
    </row>
    <row spans="1:3" r="12">
      <c t="s" s="4" r="A12">
        <v>102</v>
      </c>
      <c t="n" s="7" r="B12">
        <v>-1209365</v>
      </c>
      <c t="n" s="6" r="C12">
        <v>-1432863</v>
      </c>
    </row>
    <row spans="1:3" r="13">
      <c t="s" s="3" r="A13">
        <v>103</v>
      </c>
    </row>
    <row spans="1:3" r="14">
      <c t="s" s="4" r="A14">
        <v>104</v>
      </c>
      <c t="s" s="4" r="B14">
        <v>52</v>
      </c>
      <c t="n" s="6" r="C14">
        <v>85462</v>
      </c>
    </row>
    <row spans="1:3" r="15">
      <c t="s" s="4" r="A15">
        <v>105</v>
      </c>
      <c t="n" s="7" r="B15">
        <v>-78197</v>
      </c>
      <c t="n" s="6" r="C15">
        <v>-76745</v>
      </c>
    </row>
    <row spans="1:3" r="16">
      <c t="s" s="4" r="A16">
        <v>106</v>
      </c>
      <c t="n" s="6" r="B16">
        <v>-9367</v>
      </c>
      <c t="n" s="6" r="C16">
        <v>-15457</v>
      </c>
    </row>
    <row spans="1:3" r="17">
      <c t="s" s="4" r="A17">
        <v>107</v>
      </c>
      <c t="n" s="6" r="B17">
        <v>-87564</v>
      </c>
      <c t="n" s="6" r="C17">
        <v>-6740</v>
      </c>
    </row>
    <row spans="1:3" r="18">
      <c t="s" s="3" r="A18">
        <v>108</v>
      </c>
    </row>
    <row spans="1:3" r="19">
      <c t="s" s="4" r="A19">
        <v>109</v>
      </c>
      <c t="n" s="6" r="B19">
        <v>10000000</v>
      </c>
      <c t="n" s="6" r="C19">
        <v>0</v>
      </c>
    </row>
    <row spans="1:3" r="20">
      <c t="s" s="4" r="A20">
        <v>110</v>
      </c>
      <c t="n" s="6" r="B20">
        <v>299434</v>
      </c>
      <c t="n" s="6" r="C20">
        <v>0</v>
      </c>
    </row>
    <row spans="1:3" r="21">
      <c t="s" s="4" r="A21">
        <v>111</v>
      </c>
      <c t="n" s="6" r="B21">
        <v>10299434</v>
      </c>
      <c t="n" s="6" r="C21">
        <v>0</v>
      </c>
    </row>
    <row spans="1:3" r="22">
      <c t="s" s="4" r="A22">
        <v>112</v>
      </c>
      <c t="n" s="6" r="B22">
        <v>9002505</v>
      </c>
      <c t="n" s="6" r="C22">
        <v>-1439603</v>
      </c>
    </row>
    <row spans="1:3" r="23">
      <c t="s" s="4" r="A23">
        <v>113</v>
      </c>
      <c t="n" s="6" r="B23">
        <v>46711</v>
      </c>
      <c t="n" s="6" r="C23">
        <v>-78789</v>
      </c>
    </row>
    <row spans="1:3" r="24">
      <c t="s" s="4" r="A24">
        <v>114</v>
      </c>
      <c t="n" s="6" r="B24">
        <v>354749</v>
      </c>
      <c t="n" s="6" r="C24">
        <v>1873141</v>
      </c>
    </row>
    <row spans="1:3" r="25">
      <c t="s" s="4" r="A25">
        <v>115</v>
      </c>
      <c t="n" s="7" r="B25">
        <v>9403965</v>
      </c>
      <c t="n" s="7" r="C25">
        <v>3547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0</v>
      </c>
      <c t="s" s="2" r="B1">
        <v>1</v>
      </c>
    </row>
    <row spans="1:2" r="2">
      <c t="s" s="2" r="B2">
        <v>2</v>
      </c>
    </row>
    <row spans="1:2" r="3">
      <c t="s" s="3" r="A3">
        <v>117</v>
      </c>
    </row>
    <row spans="1:2" r="4">
      <c t="s" s="4" r="A4">
        <v>121</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3</v>
      </c>
      <c t="s" s="2" r="B1">
        <v>1</v>
      </c>
    </row>
    <row spans="1:2" r="2">
      <c t="s" s="2" r="B2">
        <v>2</v>
      </c>
    </row>
    <row spans="1:2" r="3">
      <c t="s" s="3" r="A3">
        <v>117</v>
      </c>
    </row>
    <row spans="1:2" r="4">
      <c t="s" s="4" r="A4">
        <v>124</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COMP</vt:lpstr>
      <vt:lpstr>CONSOLIDATED STATEMENTS OF CHAN</vt:lpstr>
      <vt:lpstr>CONSOLIDATED STATEMENTS OF CASH</vt:lpstr>
      <vt:lpstr>Note 1 - ORGANIZATION AND PRINC</vt:lpstr>
      <vt:lpstr>Note 2 - BASIS OF PRESENTATION </vt:lpstr>
      <vt:lpstr>Note 3 - SUMMARY OF SIGNIFICANT</vt:lpstr>
      <vt:lpstr>Note 4 - LICENSING AGREEMENT</vt:lpstr>
      <vt:lpstr>Note 5. PROPERTY AND EQUIPMENT</vt:lpstr>
      <vt:lpstr>Note 6 - INTANGIBLE ASSETS</vt:lpstr>
      <vt:lpstr>Note 7 - RELATED PARTY TRANSACT</vt:lpstr>
      <vt:lpstr>Note 8 - INCOME TAXES</vt:lpstr>
      <vt:lpstr>Note 9 - STOCKHOLDERS' EQUITY</vt:lpstr>
      <vt:lpstr>Note 3 - Summary of Significa16</vt:lpstr>
      <vt:lpstr>Note 5 - PROPERTY AND EQUIPMENT</vt:lpstr>
      <vt:lpstr>Note 6 - Intangible Assets_ Sch</vt:lpstr>
      <vt:lpstr>Note 7 - Related Party Transa19</vt:lpstr>
      <vt:lpstr>Note 8 - INCOME TAXES (Tables)</vt:lpstr>
      <vt:lpstr>Note 5 - PROPERTY AND EQUIPME21</vt:lpstr>
      <vt:lpstr>Note 6 - INTANGIBLE ASSETS (Det</vt:lpstr>
      <vt:lpstr>Note 6 - INTANGIBLE ASSETS (D23</vt:lpstr>
      <vt:lpstr>Note 7 - RELATED PARTY TRANSA24</vt:lpstr>
      <vt:lpstr>Note 8 - INCOME TAXES (Details)</vt:lpstr>
      <vt:lpstr>Note 8 - INCOME TAXES (Details </vt:lpstr>
      <vt:lpstr>Note 8 - INCOME TAXES (Detail27</vt:lpstr>
      <vt:lpstr>Note 8 - INCOME TAXES (Detail28</vt:lpstr>
      <vt:lpstr>Note 5 - PROPERTY AND EQUIPME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3T17:19:34Z</dcterms:created>
  <dcterms:modified xmlns:dcterms="http://purl.org/dc/terms/" xmlns:xsi="http://www.w3.org/2001/XMLSchema-instance" xsi:type="dcterms:W3CDTF">2016-06-13T17:19:34Z</dcterms:modified>
  <dc:title xmlns:dc="http://purl.org/dc/elements/1.1/">Untitled</dc:title>
  <dc:description xmlns:dc="http://purl.org/dc/elements/1.1/"/>
  <dc:subject xmlns:dc="http://purl.org/dc/elements/1.1/"/>
  <cp:keywords/>
  <cp:category/>
</cp:coreProperties>
</file>